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8" customWidth="1" min="2" max="2"/>
  </cols>
  <sheetData>
    <row r="1">
      <c r="A1" s="1" t="inlineStr">
        <is>
          <t>Cover</t>
        </is>
      </c>
      <c r="B1" s="2" t="inlineStr">
        <is>
          <t>12 Months Ended</t>
        </is>
      </c>
    </row>
    <row r="2">
      <c r="B2" s="2" t="inlineStr">
        <is>
          <t>Nov. 01, 2024</t>
        </is>
      </c>
    </row>
    <row r="3">
      <c r="A3" s="3" t="inlineStr">
        <is>
          <t>Cover [Abstract]</t>
        </is>
      </c>
      <c r="B3" s="4" t="inlineStr">
        <is>
          <t xml:space="preserve"> </t>
        </is>
      </c>
    </row>
    <row r="4">
      <c r="A4" s="4" t="inlineStr">
        <is>
          <t>Document Type</t>
        </is>
      </c>
      <c r="B4" s="4" t="inlineStr">
        <is>
          <t>DEFA14A</t>
        </is>
      </c>
    </row>
    <row r="5">
      <c r="A5" s="4" t="inlineStr">
        <is>
          <t>Entity Registrant Name</t>
        </is>
      </c>
      <c r="B5" s="4" t="inlineStr">
        <is>
          <t>Bridgford
Foods Corporation</t>
        </is>
      </c>
    </row>
    <row r="6">
      <c r="A6" s="4" t="inlineStr">
        <is>
          <t>Entity Central Index Key</t>
        </is>
      </c>
      <c r="B6" s="4" t="inlineStr">
        <is>
          <t>000001417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3" customWidth="1" min="2" max="2"/>
    <col width="80" customWidth="1" min="3" max="3"/>
    <col width="25" customWidth="1" min="4" max="4"/>
    <col width="25" customWidth="1" min="5" max="5"/>
  </cols>
  <sheetData>
    <row r="1">
      <c r="A1" s="1" t="inlineStr">
        <is>
          <t>Pay vs Performance Disclosure - USD ($)</t>
        </is>
      </c>
      <c r="C1" s="2" t="inlineStr">
        <is>
          <t>12 Months Ended</t>
        </is>
      </c>
    </row>
    <row r="2">
      <c r="C2" s="2" t="inlineStr">
        <is>
          <t>Nov. 01, 2024</t>
        </is>
      </c>
      <c r="D2" s="2" t="inlineStr">
        <is>
          <t>Nov. 03, 2023</t>
        </is>
      </c>
      <c r="E2" s="2" t="inlineStr">
        <is>
          <t>Oct. 28, 2022</t>
        </is>
      </c>
    </row>
    <row r="3">
      <c r="A3" s="3" t="inlineStr">
        <is>
          <t>Pay vs Performance Disclosure [Line Items]</t>
        </is>
      </c>
      <c r="C3" s="4" t="inlineStr">
        <is>
          <t xml:space="preserve"> </t>
        </is>
      </c>
      <c r="D3" s="4" t="inlineStr">
        <is>
          <t xml:space="preserve"> </t>
        </is>
      </c>
      <c r="E3" s="4" t="inlineStr">
        <is>
          <t xml:space="preserve"> </t>
        </is>
      </c>
    </row>
    <row r="4">
      <c r="A4" s="4" t="inlineStr">
        <is>
          <t>Disclosure - Pay vs Performance Disclosure</t>
        </is>
      </c>
      <c r="C4" s="4" t="inlineStr">
        <is>
          <t xml:space="preserve">Year Summary Compensation Table Total for PEO (1) Compensation Actually Paid to PEO (1)(2) Average Summary Compensation Table Total for Non-PEO NEOs (3) Average Compensation Actually Paid to Non-PEO NEOs (2)(3) Value of Initial Fixed $100 Investment Based on Total Shareholder Return (4) Net (Loss) Income
2024 $ 346,830 $ 343,160 $ 341,446 $ 336,260 $ 76.04 $ (3,381,000 )
2023 $ 498,551 $ 498,551 $ 509,396 $ 498,551 $ 89.51 $ 3,474,000
2022 $ 470,642 $ 470,642 $ 447,520 $ 447,520 $ 106.05 $ 45,066,000 </t>
        </is>
      </c>
      <c r="D4" s="4" t="inlineStr">
        <is>
          <t xml:space="preserve"> </t>
        </is>
      </c>
      <c r="E4" s="4" t="inlineStr">
        <is>
          <t xml:space="preserve"> </t>
        </is>
      </c>
    </row>
    <row r="5">
      <c r="A5" s="4" t="inlineStr">
        <is>
          <t>Named Executive Officers, Footnote [Text Block]</t>
        </is>
      </c>
      <c r="C5" s="4" t="inlineStr">
        <is>
          <t>(1) Michael
W. Bridgford
(2) The
dollar amounts reflected in this column represent the compensation actually paid to the PEO and the average compensation actually paid
to Non-PEO NEOs, as applicable, computed in accordance with Item 402(v) of Regulation S-K. Compensation actually paid was not adjusted
to account for equity awards because no equity awards were granted or remain outstanding as of the fiscal years covered. However, (a)
in fiscal year 2023, there was a reduction of $43,378 to a Non-PEO NEO’s compensation actually paid and (b) in fiscal year 2024,
there was a reduction of $3,670 to the PEO’s compensation actually paid and an aggregate reduction of $10,372 to the Non-PEO NEOs’
compensation actually paid, in each of cases (a) and (b) to reflect the aggregate positive change in the present value of the non-qualified
deferred compensation plan and pension and retirement benefits for such individuals reflected in the Summary Compensation Table for the
applicable fiscal year.
(3) The
Non-PEO NEOs for each year reported were as follows: ●
2024: Baron R. Bridgford II and Cindy Matthews-Morales. ●
2023: William L. Bridgford, John V. Simmons, Baron R. Bridgford II and Cindy Matthews-Morales. ●
2022: William L. Bridgford, John V. Simmons, Baron R. Bridgford II and Raymond F. Lancy.
(4) The
total shareholder return, or TSR, is determined based on the value of an initial fixed investment of $100 on October 29, 2021, the
last day of fiscal year 2021, through the last day of each fiscal year in the table.</t>
        </is>
      </c>
      <c r="D5" s="4" t="inlineStr">
        <is>
          <t xml:space="preserve"> </t>
        </is>
      </c>
      <c r="E5" s="4" t="inlineStr">
        <is>
          <t xml:space="preserve"> </t>
        </is>
      </c>
    </row>
    <row r="6">
      <c r="A6" s="4" t="inlineStr">
        <is>
          <t>PEO Total Compensation Amount</t>
        </is>
      </c>
      <c r="B6" s="4" t="inlineStr">
        <is>
          <t>[1]</t>
        </is>
      </c>
      <c r="C6" s="5" t="n">
        <v>346830</v>
      </c>
      <c r="D6" s="5" t="n">
        <v>498551</v>
      </c>
      <c r="E6" s="5" t="n">
        <v>470642</v>
      </c>
    </row>
    <row r="7">
      <c r="A7" s="4" t="inlineStr">
        <is>
          <t>PEO Actually Paid Compensation Amount</t>
        </is>
      </c>
      <c r="B7" s="4" t="inlineStr">
        <is>
          <t>[1],[2]</t>
        </is>
      </c>
      <c r="C7" s="6" t="n">
        <v>343160</v>
      </c>
      <c r="D7" s="6" t="n">
        <v>498551</v>
      </c>
      <c r="E7" s="6" t="n">
        <v>470642</v>
      </c>
    </row>
    <row r="8">
      <c r="A8" s="4" t="inlineStr">
        <is>
          <t>Non-PEO NEO Average Total Compensation Amount</t>
        </is>
      </c>
      <c r="B8" s="4" t="inlineStr">
        <is>
          <t>[3]</t>
        </is>
      </c>
      <c r="C8" s="6" t="n">
        <v>341446</v>
      </c>
      <c r="D8" s="6" t="n">
        <v>509396</v>
      </c>
      <c r="E8" s="6" t="n">
        <v>447520</v>
      </c>
    </row>
    <row r="9">
      <c r="A9" s="4" t="inlineStr">
        <is>
          <t>Non-PEO NEO Average Compensation Actually Paid Amount</t>
        </is>
      </c>
      <c r="B9" s="4" t="inlineStr">
        <is>
          <t>[2],[3]</t>
        </is>
      </c>
      <c r="C9" s="6" t="n">
        <v>336260</v>
      </c>
      <c r="D9" s="6" t="n">
        <v>498551</v>
      </c>
      <c r="E9" s="6" t="n">
        <v>447520</v>
      </c>
    </row>
    <row r="10">
      <c r="A10" s="4" t="inlineStr">
        <is>
          <t>Total Shareholder Return Amount</t>
        </is>
      </c>
      <c r="B10" s="4" t="inlineStr">
        <is>
          <t>[4]</t>
        </is>
      </c>
      <c r="C10" s="7" t="n">
        <v>76.04000000000001</v>
      </c>
      <c r="D10" s="7" t="n">
        <v>89.51000000000001</v>
      </c>
      <c r="E10" s="7" t="n">
        <v>106.05</v>
      </c>
    </row>
    <row r="11">
      <c r="A11" s="4" t="inlineStr">
        <is>
          <t>Net Income (Loss) Attributable to Parent</t>
        </is>
      </c>
      <c r="C11" s="5" t="n">
        <v>-3381000</v>
      </c>
      <c r="D11" s="5" t="n">
        <v>3474000</v>
      </c>
      <c r="E11" s="5" t="n">
        <v>45066000</v>
      </c>
    </row>
    <row r="12">
      <c r="A12" s="4" t="inlineStr">
        <is>
          <t>PEO Name</t>
        </is>
      </c>
      <c r="C12" s="4" t="inlineStr">
        <is>
          <t>Michael
    W. Bridgford</t>
        </is>
      </c>
      <c r="D12" s="4" t="inlineStr">
        <is>
          <t>Michael
    W. Bridgford</t>
        </is>
      </c>
      <c r="E12" s="4" t="inlineStr">
        <is>
          <t>Michael
    W. Bridgford</t>
        </is>
      </c>
    </row>
    <row r="13"/>
    <row r="14">
      <c r="A14" s="4" t="inlineStr">
        <is>
          <t>[1] Michael
W. Bridgford</t>
        </is>
      </c>
    </row>
  </sheetData>
  <mergeCells count="4">
    <mergeCell ref="A1:B2"/>
    <mergeCell ref="C1:E1"/>
    <mergeCell ref="A13:D13"/>
    <mergeCell ref="A14:D14"/>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1:12Z</dcterms:created>
  <dcterms:modified xmlns:dcterms="http://purl.org/dc/terms/" xmlns:xsi="http://www.w3.org/2001/XMLSchema-instance" xsi:type="dcterms:W3CDTF">2025-05-13T21:01:13Z</dcterms:modified>
</cp:coreProperties>
</file>